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sheetId="4" state="visible" r:id="rId4"/>
    <sheet xmlns:r="http://schemas.openxmlformats.org/officeDocument/2006/relationships" name="Statement of Cash Flows" sheetId="5" state="visible" r:id="rId5"/>
    <sheet xmlns:r="http://schemas.openxmlformats.org/officeDocument/2006/relationships" name="- ORGANIZATION AND NATURE OF BU" sheetId="6" state="visible" r:id="rId6"/>
    <sheet xmlns:r="http://schemas.openxmlformats.org/officeDocument/2006/relationships" name="- GOING CONCERN" sheetId="7" state="visible" r:id="rId7"/>
    <sheet xmlns:r="http://schemas.openxmlformats.org/officeDocument/2006/relationships" name="- SUMMARY OF SIGNIFCANT ACCOUNT" sheetId="8" state="visible" r:id="rId8"/>
    <sheet xmlns:r="http://schemas.openxmlformats.org/officeDocument/2006/relationships" name="- LOAN FROM DIRECTOR" sheetId="9" state="visible" r:id="rId9"/>
    <sheet xmlns:r="http://schemas.openxmlformats.org/officeDocument/2006/relationships" name="- FIXED ASSETS" sheetId="10" state="visible" r:id="rId10"/>
    <sheet xmlns:r="http://schemas.openxmlformats.org/officeDocument/2006/relationships" name="- COMMITMENTS AND CONTINGENCIES" sheetId="11" state="visible" r:id="rId11"/>
    <sheet xmlns:r="http://schemas.openxmlformats.org/officeDocument/2006/relationships" name="- COMMON STOCK" sheetId="12" state="visible" r:id="rId12"/>
    <sheet xmlns:r="http://schemas.openxmlformats.org/officeDocument/2006/relationships" name="- INCOME TAXES" sheetId="13" state="visible" r:id="rId13"/>
    <sheet xmlns:r="http://schemas.openxmlformats.org/officeDocument/2006/relationships" name="- SUBSEQUENT EVENTS" sheetId="14" state="visible" r:id="rId14"/>
    <sheet xmlns:r="http://schemas.openxmlformats.org/officeDocument/2006/relationships" name="Significant Accounting Policies" sheetId="15" state="visible" r:id="rId15"/>
    <sheet xmlns:r="http://schemas.openxmlformats.org/officeDocument/2006/relationships" name="- SUMMARY OF SIGNIFCANT ACCOU_2" sheetId="16" state="visible" r:id="rId16"/>
    <sheet xmlns:r="http://schemas.openxmlformats.org/officeDocument/2006/relationships" name="- FIXED ASSETS (Tables)" sheetId="17" state="visible" r:id="rId17"/>
    <sheet xmlns:r="http://schemas.openxmlformats.org/officeDocument/2006/relationships" name="- INCOME TAXES (Tables)" sheetId="18" state="visible" r:id="rId18"/>
    <sheet xmlns:r="http://schemas.openxmlformats.org/officeDocument/2006/relationships" name="- GOING CONCERN (Details Text)" sheetId="19" state="visible" r:id="rId19"/>
    <sheet xmlns:r="http://schemas.openxmlformats.org/officeDocument/2006/relationships" name="- SUMMARY OF SIGNIFCANT ACCOU_3" sheetId="20" state="visible" r:id="rId20"/>
    <sheet xmlns:r="http://schemas.openxmlformats.org/officeDocument/2006/relationships" name="- LOAN FROM DIRECTOR (Details T" sheetId="21" state="visible" r:id="rId21"/>
    <sheet xmlns:r="http://schemas.openxmlformats.org/officeDocument/2006/relationships" name="- FIXED ASSETS (Details 1)" sheetId="22" state="visible" r:id="rId22"/>
    <sheet xmlns:r="http://schemas.openxmlformats.org/officeDocument/2006/relationships" name="- COMMITMENTS AND CONTINGENCI_2" sheetId="23" state="visible" r:id="rId23"/>
    <sheet xmlns:r="http://schemas.openxmlformats.org/officeDocument/2006/relationships" name="- COMMON STOCK (Details Text)" sheetId="24" state="visible" r:id="rId24"/>
    <sheet xmlns:r="http://schemas.openxmlformats.org/officeDocument/2006/relationships" name="- INCOME TAXES (Details 1)" sheetId="25" state="visible" r:id="rId25"/>
    <sheet xmlns:r="http://schemas.openxmlformats.org/officeDocument/2006/relationships" name="- INCOME TAXES (Details 2)" sheetId="26" state="visible" r:id="rId26"/>
    <sheet xmlns:r="http://schemas.openxmlformats.org/officeDocument/2006/relationships" name="- INCOME TAXES (Details Text)" sheetId="27" state="visible" r:id="rId27"/>
  </sheets>
  <definedNames/>
  <calcPr calcId="124519" fullCalcOnLoad="1"/>
</workbook>
</file>

<file path=xl/sharedStrings.xml><?xml version="1.0" encoding="utf-8"?>
<sst xmlns="http://schemas.openxmlformats.org/spreadsheetml/2006/main" uniqueCount="164">
  <si>
    <t>Document and Entity Information</t>
  </si>
  <si>
    <t>3 Months Ended</t>
  </si>
  <si>
    <t>Sep. 30, 2017shares</t>
  </si>
  <si>
    <t>Document and Entity Information [Abstract]</t>
  </si>
  <si>
    <t>Document Type</t>
  </si>
  <si>
    <t>10-Q</t>
  </si>
  <si>
    <t>Amendment Flag</t>
  </si>
  <si>
    <t>false</t>
  </si>
  <si>
    <t>Document Period End Date</t>
  </si>
  <si>
    <t>Sep. 30,
		2017</t>
  </si>
  <si>
    <t>Document Fiscal Year Focus</t>
  </si>
  <si>
    <t>Document Fiscal Period Focus</t>
  </si>
  <si>
    <t>Q1</t>
  </si>
  <si>
    <t>Entity Registrant Name</t>
  </si>
  <si>
    <t>Battlers Corp.</t>
  </si>
  <si>
    <t>Entity Central Index Key</t>
  </si>
  <si>
    <t>Current Fiscal Year End Date</t>
  </si>
  <si>
    <t>--06-30</t>
  </si>
  <si>
    <t>Entity Filer Category</t>
  </si>
  <si>
    <t>Smaller Reporting Accelerated Filer</t>
  </si>
  <si>
    <t>Entity Common Stock, Shares Outstanding</t>
  </si>
  <si>
    <t>Balance Sheets (Unaudited) - USD ($)</t>
  </si>
  <si>
    <t>Sep. 30, 2017</t>
  </si>
  <si>
    <t>Jun. 30, 2017</t>
  </si>
  <si>
    <t>Current Assets</t>
  </si>
  <si>
    <t>Cash and cash equivalents Prepaid rent</t>
  </si>
  <si>
    <t>Prepaid rent</t>
  </si>
  <si>
    <t>Total Current Assets</t>
  </si>
  <si>
    <t>Equipment, net</t>
  </si>
  <si>
    <t>Total Fixed Assets</t>
  </si>
  <si>
    <t>Total Assets</t>
  </si>
  <si>
    <t>Loan from director</t>
  </si>
  <si>
    <t>Total Current Liabilities</t>
  </si>
  <si>
    <t>Total Liabilities</t>
  </si>
  <si>
    <t>Common stock, par value $0.001; 75,000,000 shares authorized, 4,945,500 and 4,945,500 shares issued and outstanding as of September 30, 2017 and June 30, 2017 accordingly</t>
  </si>
  <si>
    <t>Additional paid in capital</t>
  </si>
  <si>
    <t>Retained deficit</t>
  </si>
  <si>
    <t>Total Stockholders' Equity</t>
  </si>
  <si>
    <t>Total Liabilities and Stockholders' Equity</t>
  </si>
  <si>
    <t>Balance Sheets (Unaudited) (Parenthetical) - USD ($)</t>
  </si>
  <si>
    <t>Statement of Financial Position [Abstract]</t>
  </si>
  <si>
    <t>Common stock par value</t>
  </si>
  <si>
    <t>Common stock shares authorized</t>
  </si>
  <si>
    <t>Common stock shares outstanding</t>
  </si>
  <si>
    <t>Statements of Operations - USD ($)</t>
  </si>
  <si>
    <t>Sep. 30, 2016</t>
  </si>
  <si>
    <t>Income Statement [Abstract]</t>
  </si>
  <si>
    <t>REVENUES</t>
  </si>
  <si>
    <t>Gross Profit</t>
  </si>
  <si>
    <t>General and Administrative Expenses</t>
  </si>
  <si>
    <t>TOTAL OPERATING EXPENSES</t>
  </si>
  <si>
    <t>NET LOSS FROM OPERATIONS</t>
  </si>
  <si>
    <t>PROVISION FOR INCOME TAXES</t>
  </si>
  <si>
    <t>NET LOSS</t>
  </si>
  <si>
    <t>NET LOSS PER SHARE: BASIC AND DILUTED</t>
  </si>
  <si>
    <t>WEIGHTED AVERAGE NUMBER OF SHARES OUTSTANDING: BASIC AND DILUTED</t>
  </si>
  <si>
    <t>Statement of Cash Flows - USD ($)</t>
  </si>
  <si>
    <t>CASH FLOWS FROM OPERATING ACTIVITIES</t>
  </si>
  <si>
    <t>Net loss for the period</t>
  </si>
  <si>
    <t>Depreciation</t>
  </si>
  <si>
    <t>CASH FLOWS USED IN OPERATING ACTIVITIES</t>
  </si>
  <si>
    <t>Purchase of Equipment</t>
  </si>
  <si>
    <t>CASH FLOWS PROVIDED BY INVESTING ACTIVITIES</t>
  </si>
  <si>
    <t>Proceeds from director loan</t>
  </si>
  <si>
    <t>Proceeds from sale of common stock</t>
  </si>
  <si>
    <t>CASH FLOWS PROVIDED BY FINANCING ACTIVITIES</t>
  </si>
  <si>
    <t>NET DECREASE IN CASH</t>
  </si>
  <si>
    <t>Cash, beginning of period</t>
  </si>
  <si>
    <t>Cash, end of period</t>
  </si>
  <si>
    <t>Interest paid</t>
  </si>
  <si>
    <t>Income taxes paid</t>
  </si>
  <si>
    <t>- ORGANIZATION AND NATURE OF BUSINESS</t>
  </si>
  <si>
    <t>- ORGANIZATION AND NATURE OF BUSINESS [Abstract]</t>
  </si>
  <si>
    <t xml:space="preserve">Note 1 - ORGANIZATION AND NATURE OF BUSINESS Battlers Corp. (“the Company”, “we”, “us” or “our”) was incorporated in the State of Nevada on February 3, 2016. Battlers Corp. is a startup company, which produces videos, advertising shorts for TV and websites, wedding videos, family videos, vacation records reduction and business presentation records for marketing and other needs in Greece. The Company's registered office is located at No.1 Street, Sophora Court, 1/27, Larnaka, Cyprus, 6021. Our future operations and earnings currently depend on the results of the Company's operations outside the United States. There can be no assurance that the Company will be able to successfully continue to conduct such operations, and a failure to do so would have a material adverse effect on the Company's financial position, results of operations, and cash flows. Also, the success of the Company's operations will be subject to other numerous contingencies, some of which are beyond management's control. These contingencies include general and regional economic conditions, competition, changes in regulations, changes in accounting and taxation standards, inability to achieve our overall long-term goals, and global or regional catastrophic events. Because the Company is dependent on its operations outside of the Unites States for all its revenue, the Company may be subject to various additional political, economic, and other uncertainties.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The Company had revenues of $2,980 for the three months ended September 30, 2017. The Company currently has negative operating cash flows, and has not established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enerally accepted accounting principles in the United States of America. The Company's yearend is June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 Actual results could differ from those estimates . Depreciation, Amortization, and Capitalization The Company records depreciation and amortization using the straight-line balance method over the estimated useful life of the assets. We estimate that the useful life of the Photo camera, big screen TV and other professional equipment is 5 years and the software program is 2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Cash and Cash E q ui v a lents T h e C o m p a ny c o nsi d ers all h i gh ly li qu i d inves t m e n ts wit h ori g i n a l m atu ritie s o f thre e m on t hs or les s to be ca s h e q u i v a le n t s. The Company had $6 of cash as of September 30, 2017 and $1,173 as of June 30, 2017. BATTLERS CORP. Notes to the financial statements SEPTEMBER 30, 2017 (Unaudited)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 approximates its fair value due to their short-term maturity. Revenue Recognition The Company recognizes revenue in accordance with ASC topic 605 “Revenue Recognition”. The Company recognizes revenue when products are fully delivered or services have been provided and collection is reasonably assured. The Company's revenues were generated from four customers. Focus on Peristeri ES with 14% of total revenue, Pocket MGZ with 28% of total revenue, NTI TEILS MONOPROSOPI EPE - MARKELLOU D. MARIA with 32% of total revenue and SYMEONIDOU EFFIMIA &amp; SIA EE with 26% of total revenue. Stock-Based Compensation Stock-based compensation is accounted for at fair value in accordance with ASC Topic 718. To date, the Company has not adopted a stock option plan and has not granted any stock option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September 30, 2017, there were no potentially dilutive debt or equity instruments issued or outstanding. Foreign Currency Translation The Company's functional and reporting currency is the U.S. dollar, his is why there isn't any other comprehensive income/foreign currency translations. Transactions may occur in foreign currencies and management has adopted ASC 830, “Foreign Currency Translation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BATTLERS CORP. Notes to the financial statements SEPTEMBER 30, 2017 (Unaudited) Recent Accounting Pronouncements We have reviewed all the recently issued, but not yet effective, accounting pronouncements and we do not believe any of these pronouncements will have a material impact on the Company. The Financial Accounting Standards Board (“FASB”) issued Accounting Standards Update (“ASU”) No. 2014-09, Revenue from Contracts with Customers (Topic 606) in May 2014. ASU No. 2014-09 outlines a single, comprehensive revenue recognition model for revenue derived from contracts with customers and it supersedes the most current revenue recognition guidance. This includes current guidance that is industry-specific. Under ASU No. 2014-09, an entity recognizes revenue for the transfer of promised goods or services to customers in an amount that reflects the consideration for which the entity expects to be entitled in exchange for those goods or services. ASU No. 2014-09 is effective for annual reporting periods beginning after December 15, 2017. Earlier adoption is permitted as of annual reporting periods beginning after December 15, 2016. The Company is still evaluating the impacts it will have on its current revenue recognition policy.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September 30, 2017 and June 30, 2017 were no differences between our comprehensive loss and net loss. </t>
  </si>
  <si>
    <t>- LOAN FROM DIRECTOR</t>
  </si>
  <si>
    <t>- LOAN FROM DIRECTOR [Abstract]</t>
  </si>
  <si>
    <t xml:space="preserve">Note 4 - LOAN FROM DIRECTOR For the three months ended September 30, 2017, our sole director has loaned to the Company $ 1,500 . This loan is unsecured, non-interest bearing and due on demand. The balance due to the director was $6,140 and $4,640 as of September 30, 2017 and June 30, 2017, respectively. </t>
  </si>
  <si>
    <t>- FIXED ASSETS</t>
  </si>
  <si>
    <t>- FIXED ASSETS [Abstract]</t>
  </si>
  <si>
    <t>&amp;lt;!--DOCTYPE html PUBLIC "-//W3C//DTD XHTML 1.0 Transitional//EN" "http://www.w3.org/TR/xhtml1/DTD/xhtml1-transitional.dtd" --&gt;&amp;lt;p align="justify" style="margin-bottom:.0001pt;margin-left:0in;margin-right:0in;margin-top:0in;"&gt;&amp;lt;b&gt;&amp;lt;i&gt;&amp;lt;font color="windowtext" lang="EN-US" style="font-family:Cambria,serif;font-size:10.0pt;line-height:normal;"&gt;Note 5 - FIXED ASSETS&amp;lt;/font&gt;&amp;lt;/i&gt;&amp;lt;/b&gt;&amp;lt;/p&gt; &amp;lt;div align="left"&gt;&amp;lt;table border="0" cellpadding="0" cellspacing="0" width="315" style="border-collapse:collapse;margin-left:5.4pt;width:268.899994pt;"&gt; &amp;lt;tr&gt; &amp;lt;td valign="top" width="56%" style="padding:0in 5.4pt 0in 5.4pt;"&gt; &amp;lt;p align="justify" style="margin-bottom:.0001pt;margin-left:0in;margin-right:0in;margin-top:0in;"&gt;&amp;lt;font color="black" style="font-family:Cambria,serif;font-size:10.0pt;line-height:normal;"&gt;&amp;#160;&amp;lt;/font&gt;&amp;lt;/p&gt; &amp;lt;/td&gt; &amp;lt;td valign="top" width="11%" style="border-bottom:solid windowtext 1.0pt;padding:0in 5.4pt 0in 5.4pt;"&gt; &amp;lt;p align="justify" style="margin-bottom:.0001pt;margin-left:0in;margin-right:0in;margin-top:0in;"&gt;&amp;lt;font color="windowtext" style="font-family:Cambria,serif;font-size:10.0pt;line-height:normal;"&gt;&amp;#160;&amp;lt;/font&gt;&amp;lt;/p&gt; &amp;lt;/td&gt; &amp;lt;td valign="top" width="33%" style="border-bottom:solid windowtext 1.0pt;padding:0in 5.4pt 0in 5.4pt;"&gt; &amp;lt;p align="justify" style="margin-bottom:.0001pt;margin-left:0in;margin-right:0in;margin-top:0in;"&gt;&amp;lt;font color="windowtext" style="font-family:Cambria,serif;font-size:10.0pt;line-height:normal;"&gt;Equipment&amp;lt;/font&gt;&amp;lt;/p&gt; &amp;lt;/td&gt; &amp;lt;/tr&gt; &amp;lt;tr&gt; &amp;lt;td valign="top" width="56%" style="padding:0in 5.4pt 0in 5.4pt;"&gt; &amp;lt;p align="justify" style="margin-bottom:.0001pt;margin-left:0in;margin-right:0in;margin-top:0in;"&gt;&amp;lt;font color="black" style="font-family:Cambria,serif;font-size:10.0pt;line-height:normal;"&gt;Cost&amp;lt;/font&gt;&amp;lt;/p&gt; &amp;lt;/td&gt; &amp;lt;td valign="top" width="11%" style="padding:0in 5.4pt 0in 5.4pt;"&gt; &amp;lt;p align="justify" style="margin-bottom:.0001pt;margin-left:0in;margin-right:0in;margin-top:0in;"&gt;&amp;lt;font color="windowtext" style="font-family:Cambria,serif;font-size:10.0pt;line-height:normal;"&gt;&amp;#160;&amp;lt;/font&gt;&amp;lt;/p&gt; &amp;lt;/td&gt; &amp;lt;td valign="top" width="33%" style="padding:0in 5.4pt 0in 5.4pt;"&gt; &amp;lt;p align="justify" style="margin-bottom:.0001pt;margin-left:0in;margin-right:0in;margin-top:0in;"&gt;&amp;lt;font color="windowtext" style="font-family:Cambria,serif;font-size:10.0pt;line-height:normal;"&gt;&amp;#160;&amp;lt;/font&gt;&amp;lt;/p&gt; &amp;lt;/td&gt; &amp;lt;/tr&gt; &amp;lt;tr&gt; &amp;lt;td valign="top" width="56%" style="padding:0in 5.4pt 0in 5.4pt;"&gt; &amp;lt;p align="justify" style="margin-bottom:.0001pt;margin-left:0in;margin-right:0in;margin-top:0in;"&gt;&amp;lt;b&gt;&amp;lt;font color="black" style="font-family:Cambria,serif;font-size:10.0pt;line-height:normal;"&gt;As at June 30, 2016&amp;lt;/font&gt;&amp;lt;/b&gt;&amp;lt;/p&gt; &amp;lt;/td&gt; &amp;lt;td valign="top" width="11%" style="border-bottom:solid windowtext 1.0pt;border-top:solid windowtext 1.0pt;padding:0in 5.4pt 0in 5.4pt;"&gt; &amp;lt;p align="justify" style="margin-bottom:.0001pt;margin-left:0in;margin-right:0in;margin-top:0in;"&gt;&amp;lt;b&gt;&amp;lt;font color="black" style="font-family:Cambria,serif;font-size:10.0pt;line-height:normal;"&gt;$&amp;lt;/font&gt;&amp;lt;/b&gt;&amp;lt;/p&gt; &amp;lt;/td&gt; &amp;lt;td valign="top" width="33%" style="border-bottom:solid windowtext 1.0pt;border-top:solid windowtext 1.0pt;padding:0in 5.4pt 0in 5.4pt;"&gt; &amp;lt;p align="right" style="margin-bottom:.0001pt;margin-left:0in;margin-right:0in;margin-top:0in;"&gt;&amp;lt;b&gt;&amp;lt;font color="black" style="font-family:Cambria,serif;font-size:10.0pt;line-height:normal;"&gt;-&amp;lt;/font&gt;&amp;lt;/b&gt;&amp;lt;/p&gt; &amp;lt;/td&gt; &amp;lt;/tr&gt; &amp;lt;tr&gt; &amp;lt;td valign="top" width="56%" style="padding:0in 5.4pt 0in 5.4pt;"&gt; &amp;lt;p align="justify" style="margin-bottom:.0001pt;margin-left:0in;margin-right:0in;margin-top:0in;"&gt;&amp;lt;font color="black" style="font-family:Cambria,serif;font-size:10.0pt;line-height:normal;"&gt;Additions&amp;lt;/font&gt;&amp;lt;/p&gt; &amp;lt;/td&gt; &amp;lt;td valign="top" width="11%" style="padding:0in 5.4pt 0in 5.4pt;"&gt; &amp;lt;p align="justify" style="margin-bottom:.0001pt;margin-left:0in;margin-right:0in;margin-top:0in;"&gt;&amp;lt;font color="black" style="font-family:Cambria,serif;font-size:10.0pt;line-height:normal;"&gt;&amp;#160;&amp;lt;/font&gt;&amp;lt;/p&gt; &amp;lt;/td&gt; &amp;lt;td valign="top" width="33%" style="padding:0in 5.4pt 0in 5.4pt;"&gt; &amp;lt;p align="right" style="margin-bottom:.0001pt;margin-left:0in;margin-right:0in;margin-top:0in;"&gt;&amp;lt;font color="black" style="font-family:Cambria,serif;font-size:10.0pt;line-height:normal;"&gt;16,609&amp;lt;/font&gt;&amp;lt;/p&gt; &amp;lt;/td&gt; &amp;lt;/tr&gt; &amp;lt;tr&gt; &amp;lt;td valign="top" width="56%" style="padding:0in 5.4pt 0in 5.4pt;"&gt; &amp;lt;p align="justify" style="margin-bottom:.0001pt;margin-left:0in;margin-right:0in;margin-top:0in;"&gt;&amp;lt;font color="black" style="font-family:Cambria,serif;font-size:10.0pt;line-height:normal;"&gt;Disposals&amp;lt;/font&gt;&amp;lt;/p&gt; &amp;lt;/td&gt; &amp;lt;td valign="top" width="11%" style="border-bottom:solid windowtext 1.0pt;padding:0in 5.4pt 0in 5.4pt;"&gt; &amp;lt;p align="justify" style="margin-bottom:.0001pt;margin-left:0in;margin-right:0in;margin-top:0in;"&gt;&amp;lt;font color="black" style="font-family:Cambria,serif;font-size:10.0pt;line-height:normal;"&gt;&amp;#160;&amp;lt;/font&gt;&amp;lt;/p&gt; &amp;lt;/td&gt; &amp;lt;td valign="top" width="33%" style="border-bottom:solid windowtext 1.0pt;padding:0in 5.4pt 0in 5.4pt;"&gt; &amp;lt;p align="right" style="margin-bottom:.0001pt;margin-left:0in;margin-right:0in;margin-top:0in;"&gt;&amp;lt;font color="black" style="font-family:Cambria,serif;font-size:10.0pt;line-height:normal;"&gt;-&amp;lt;/font&gt;&amp;lt;/p&gt; &amp;lt;/td&gt; &amp;lt;/tr&gt; &amp;lt;tr&gt; &amp;lt;td valign="top" width="56%" style="padding:0in 5.4pt 0in 5.4pt;"&gt; &amp;lt;p align="justify" style="margin-bottom:.0001pt;margin-left:0in;margin-right:0in;margin-top:0in;"&gt;&amp;lt;b&gt;&amp;lt;font color="black" style="font-family:Cambria,serif;font-size:10.0pt;line-height:normal;"&gt;As at June 30, 2017&amp;lt;/font&gt;&amp;lt;/b&gt;&amp;lt;/p&gt; &amp;lt;/td&gt; &amp;lt;td valign="top" width="11%" style="border-bottom:solid windowtext 1.0pt;padding:0in 5.4pt 0in 5.4pt;"&gt; &amp;lt;p align="justify" style="margin-bottom:.0001pt;margin-left:0in;margin-right:0in;margin-top:0in;"&gt;&amp;lt;b&gt;&amp;lt;font color="black" style="font-family:Cambria,serif;font-size:10.0pt;line-height:normal;"&gt;$&amp;lt;/font&gt;&amp;lt;/b&gt;&amp;lt;/p&gt; &amp;lt;/td&gt; &amp;lt;td valign="top" width="33%" style="border-bottom:solid windowtext 1.0pt;padding:0in 5.4pt 0in 5.4pt;"&gt; &amp;lt;p align="right" style="margin-bottom:.0001pt;margin-left:0in;margin-right:0in;margin-top:0in;"&gt;&amp;lt;b&gt;&amp;lt;font color="black" style="font-family:Cambria,serif;font-size:10.0pt;line-height:normal;"&gt;16,609&amp;lt;/font&gt;&amp;lt;/b&gt;&amp;lt;/p&gt; &amp;lt;/td&gt; &amp;lt;/tr&gt; &amp;lt;tr&gt; &amp;lt;td valign="top" width="56%" style="padding:0in 5.4pt 0in 5.4pt;"&gt; &amp;lt;p align="justify" style="margin-bottom:.0001pt;margin-left:0in;margin-right:0in;margin-top:0in;"&gt;&amp;lt;font color="black" style="font-family:Cambria,serif;font-size:10.0pt;line-height:normal;"&gt;Additions&amp;lt;/font&gt;&amp;lt;/p&gt; &amp;lt;/td&gt; &amp;lt;td valign="top" width="11%" style="padding:0in 5.4pt 0in 5.4pt;"&gt; &amp;lt;p align="justify" style="margin-bottom:.0001pt;margin-left:0in;margin-right:0in;margin-top:0in;"&gt;&amp;lt;font color="black" style="font-family:Cambria,serif;font-size:10.0pt;line-height:normal;"&gt;&amp;#160;&amp;lt;/font&gt;&amp;lt;/p&gt; &amp;lt;/td&gt; &amp;lt;td valign="top" width="33%" style="padding:0in 5.4pt 0in 5.4pt;"&gt; &amp;lt;p align="right" style="margin-bottom:.0001pt;margin-left:0in;margin-right:0in;margin-top:0in;"&gt;&amp;lt;font color="black" style="font-family:Cambria,serif;font-size:10.0pt;line-height:normal;"&gt;510&amp;lt;/font&gt;&amp;lt;/p&gt; &amp;lt;/td&gt; &amp;lt;/tr&gt; &amp;lt;tr&gt; &amp;lt;td valign="top" width="56%" style="padding:0in 5.4pt 0in 5.4pt;"&gt; &amp;lt;p align="justify" style="margin-bottom:.0001pt;margin-left:0in;margin-right:0in;margin-top:0in;"&gt;&amp;lt;font color="black" style="font-family:Cambria,serif;font-size:10.0pt;line-height:normal;"&gt;Disposals&amp;lt;/font&gt;&amp;lt;/p&gt; &amp;lt;/td&gt; &amp;lt;td valign="top" width="11%" style="border-bottom:solid windowtext 1.0pt;padding:0in 5.4pt 0in 5.4pt;"&gt; &amp;lt;p align="justify" style="margin-bottom:.0001pt;margin-left:0in;margin-right:0in;margin-top:0in;"&gt;&amp;lt;font color="black" style="font-family:Cambria,serif;font-size:10.0pt;line-height:normal;"&gt;&amp;#160;&amp;lt;/font&gt;&amp;lt;/p&gt; &amp;lt;/td&gt; &amp;lt;td valign="top" width="33%" style="border-bottom:solid windowtext 1.0pt;padding:0in 5.4pt 0in 5.4pt;"&gt; &amp;lt;p align="right" style="margin-bottom:.0001pt;margin-left:0in;margin-right:0in;margin-top:0in;"&gt;&amp;lt;font color="black" style="font-family:Cambria,serif;font-size:10.0pt;line-height:normal;"&gt;-&amp;lt;/font&gt;&amp;lt;/p&gt; &amp;lt;/td&gt; &amp;lt;/tr&gt; &amp;lt;tr&gt; &amp;lt;td valign="top" width="56%" style="padding:0in 5.4pt 0in 5.4pt;"&gt; &amp;lt;p align="justify" style="margin-bottom:.0001pt;margin-left:0in;margin-right:0in;margin-top:0in;"&gt;&amp;lt;b&gt;&amp;lt;font color="black" style="font-family:Cambria,serif;font-size:10.0pt;line-height:normal;"&gt;As at September 30, 2017&amp;lt;/font&gt;&amp;lt;/b&gt;&amp;lt;/p&gt; &amp;lt;/td&gt; &amp;lt;td valign="top" width="11%" style="border-bottom:solid windowtext 1.0pt;padding:0in 5.4pt 0in 5.4pt;"&gt; &amp;lt;p align="justify" style="margin-bottom:.0001pt;margin-left:0in;margin-right:0in;margin-top:0in;"&gt;&amp;lt;b&gt;&amp;lt;font color="black" style="font-family:Cambria,serif;font-size:10.0pt;line-height:normal;"&gt;$&amp;lt;/font&gt;&amp;lt;/b&gt;&amp;lt;/p&gt; &amp;lt;/td&gt; &amp;lt;td valign="top" width="33%" style="border-bottom:solid windowtext 1.0pt;padding:0in 5.4pt 0in 5.4pt;"&gt; &amp;lt;p align="right" style="margin-bottom:.0001pt;margin-left:0in;margin-right:0in;margin-top:0in;"&gt;&amp;lt;b&gt;&amp;lt;font color="black" style="font-family:Cambria,serif;font-size:10.0pt;line-height:normal;"&gt;17,119&amp;lt;/font&gt;&amp;lt;/b&gt;&amp;lt;/p&gt; &amp;lt;/td&gt; &amp;lt;/tr&gt; &amp;lt;tr&gt; &amp;lt;td valign="top" width="56%" style="padding:0in 5.4pt 0in 5.4pt;"&gt; &amp;lt;p align="justify" style="margin-bottom:.0001pt;margin-left:0in;margin-right:0in;margin-top:0in;"&gt;&amp;lt;font color="black" style="font-family:Cambria,serif;font-size:10.0pt;line-height:normal;"&gt;&amp;#160;&amp;lt;/font&gt;&amp;lt;/p&gt; &amp;lt;/td&gt; &amp;lt;td valign="top" width="11%" style="padding:0in 5.4pt 0in 5.4pt;"&gt; &amp;lt;p align="justify" style="margin-bottom:.0001pt;margin-left:0in;margin-right:0in;margin-top:0in;"&gt;&amp;lt;font color="black" style="font-family:Cambria,serif;font-size:10.0pt;line-height:normal;"&gt;&amp;#160;&amp;lt;/font&gt;&amp;lt;/p&gt; &amp;lt;/td&gt; &amp;lt;td valign="top" width="33%" style="padding:0in 5.4pt 0in 5.4pt;"&gt; &amp;lt;p align="right" style="margin-bottom:.0001pt;margin-left:0in;margin-right:0in;margin-top:0in;"&gt;&amp;lt;font color="black" style="font-family:Cambria,serif;font-size:10.0pt;line-height:normal;"&gt;&amp;#160;&amp;lt;/font&gt;&amp;lt;/p&gt; &amp;lt;/td&gt; &amp;lt;/tr&gt; &amp;lt;tr&gt; &amp;lt;td valign="top" width="56%" style="padding:0in 5.4pt 0in 5.4pt;"&gt; &amp;lt;p align="justify" style="margin-bottom:.0001pt;margin-left:0in;margin-right:0in;margin-top:0in;"&gt;&amp;lt;font color="black" style="font-family:Cambria,serif;font-size:10.0pt;line-height:normal;"&gt;Depreciation&amp;lt;/font&gt;&amp;lt;/p&gt; &amp;lt;/td&gt; &amp;lt;td valign="top" width="11%" style="padding:0in 5.4pt 0in 5.4pt;"&gt; &amp;lt;p align="justify" style="margin-bottom:.0001pt;margin-left:0in;margin-right:0in;margin-top:0in;"&gt;&amp;lt;font color="black" style="font-family:Cambria,serif;font-size:10.0pt;line-height:normal;"&gt;&amp;#160;&amp;lt;/font&gt;&amp;lt;/p&gt; &amp;lt;/td&gt; &amp;lt;td valign="top" width="33%" style="padding:0in 5.4pt 0in 5.4pt;"&gt; &amp;lt;p align="right" style="margin-bottom:.0001pt;margin-left:0in;margin-right:0in;margin-top:0in;"&gt;&amp;lt;font color="black" style="font-family:Cambria,serif;font-size:10.0pt;line-height:normal;"&gt;&amp;#160;&amp;lt;/font&gt;&amp;lt;/p&gt; &amp;lt;/td&gt; &amp;lt;/tr&gt; &amp;lt;tr&gt; &amp;lt;td valign="top" width="56%" style="padding:0in 5.4pt 0in 5.4pt;"&gt; &amp;lt;p align="justify" style="margin-bottom:.0001pt;margin-left:0in;margin-right:0in;margin-top:0in;"&gt;&amp;lt;b&gt;&amp;lt;font color="black" style="font-family:Cambria,serif;font-size:10.0pt;line-height:normal;"&gt;As at June 30, 2016&amp;lt;/font&gt;&amp;lt;/b&gt;&amp;lt;/p&gt; &amp;lt;/td&gt; &amp;lt;td valign="top" width="11%" style="border-bottom:solid windowtext 1.0pt;border-top:solid windowtext 1.0pt;padding:0in 5.4pt 0in 5.4pt;"&gt; &amp;lt;p align="justify" style="margin-bottom:.0001pt;margin-left:0in;margin-right:0in;margin-top:0in;"&gt;&amp;lt;b&gt;&amp;lt;font color="black" style="font-family:Cambria,serif;font-size:10.0pt;line-height:normal;"&gt;$&amp;lt;/font&gt;&amp;lt;/b&gt;&amp;lt;/p&gt; &amp;lt;/td&gt; &amp;lt;td valign="top" width="33%" style="border-bottom:solid windowtext 1.0pt;border-top:solid windowtext 1.0pt;padding:0in 5.4pt 0in 5.4pt;"&gt; &amp;lt;p align="right" style="margin-bottom:.0001pt;margin-left:0in;margin-right:0in;margin-top:0in;"&gt;&amp;lt;b&gt;&amp;lt;font color="black" style="font-family:Cambria,serif;font-size:10.0pt;line-height:normal;"&gt;(-)&amp;lt;/font&gt;&amp;lt;/b&gt;&amp;lt;/p&gt; &amp;lt;/td&gt; &amp;lt;/tr&gt; &amp;lt;tr&gt; &amp;lt;td valign="top" width="56%" style="padding:0in 5.4pt 0in 5.4pt;"&gt; &amp;lt;p align="justify" style="margin-bottom:.0001pt;margin-left:0in;margin-right:0in;margin-top:0in;"&gt;&amp;lt;font color="black" style="font-family:Cambria,serif;font-size:10.0pt;line-height:normal;"&gt;Change for the period&amp;lt;/font&gt;&amp;lt;/p&gt; &amp;lt;/td&gt; &amp;lt;td valign="top" width="11%" style="border-bottom:solid windowtext 1.0pt;padding:0in 5.4pt 0in 5.4pt;"&gt; &amp;lt;p align="justify" style="margin-bottom:.0001pt;margin-left:0in;margin-right:0in;margin-top:0in;"&gt;&amp;lt;font color="black" style="font-family:Cambria,serif;font-size:10.0pt;line-height:normal;"&gt;&amp;#160;&amp;lt;/font&gt;&amp;lt;/p&gt; &amp;lt;/td&gt; &amp;lt;td valign="top" width="33%" style="border-bottom:solid windowtext 1.0pt;padding:0in 5.4pt 0in 5.4pt;"&gt; &amp;lt;p align="right" style="margin-bottom:.0001pt;margin-left:0in;margin-right:0in;margin-top:0in;"&gt;&amp;lt;font color="black" style="font-family:Cambria,serif;font-size:10.0pt;line-height:normal;"&gt;(1,422)&amp;lt;/font&gt;&amp;lt;/p&gt; &amp;lt;/td&gt; &amp;lt;/tr&gt; &amp;lt;tr&gt; &amp;lt;td valign="top" width="56%" style="padding:0in 5.4pt 0in 5.4pt;"&gt; &amp;lt;p align="justify" style="margin-bottom:.0001pt;margin-left:0in;margin-right:0in;margin-top:0in;"&gt;&amp;lt;b&gt;&amp;lt;font color="black" style="font-family:Cambria,serif;font-size:10.0pt;line-height:normal;"&gt;As at June 30, 2017&amp;lt;/font&gt;&amp;lt;/b&gt;&amp;lt;/p&gt; &amp;lt;/td&gt; &amp;lt;td valign="top" width="11%" style="border-bottom:solid windowtext 1.0pt;padding:0in 5.4pt 0in 5.4pt;"&gt; &amp;lt;p align="justify" style="margin-bottom:.0001pt;margin-left:0in;margin-right:0in;margin-top:0in;"&gt;&amp;lt;b&gt;&amp;lt;font color="black" style="font-family:Cambria,serif;font-size:10.0pt;line-height:normal;"&gt;$&amp;lt;/font&gt;&amp;lt;/b&gt;&amp;lt;/p&gt; &amp;lt;/td&gt; &amp;lt;td valign="top" width="33%" style="border-bottom:solid windowtext 1.0pt;padding:0in 5.4pt 0in 5.4pt;"&gt; &amp;lt;p align="right" style="margin-bottom:.0001pt;margin-left:0in;margin-right:0in;margin-top:0in;"&gt;&amp;lt;b&gt;&amp;lt;font color="black" style="font-family:Cambria,serif;font-size:10.0pt;line-height:normal;"&gt;(1,422)&amp;lt;/font&gt;&amp;lt;/b&gt;&amp;lt;/p&gt; &amp;lt;/td&gt; &amp;lt;/tr&gt; &amp;lt;tr&gt; &amp;lt;td valign="top" width="56%" style="padding:0in 5.4pt 0in 5.4pt;"&gt; &amp;lt;p align="justify" style="margin-bottom:.0001pt;margin-left:0in;margin-right:0in;margin-top:0in;"&gt;&amp;lt;font color="black" style="font-family:Cambria,serif;font-size:10.0pt;line-height:normal;"&gt;Change for the period&amp;lt;/font&gt;&amp;lt;/p&gt; &amp;lt;/td&gt; &amp;lt;td valign="top" width="11%" style="border-bottom:solid windowtext 1.0pt;padding:0in 5.4pt 0in 5.4pt;"&gt; &amp;lt;p align="justify" style="margin-bottom:.0001pt;margin-left:0in;margin-right:0in;margin-top:0in;"&gt;&amp;lt;font color="black" style="font-family:Cambria,serif;font-size:10.0pt;line-height:normal;"&gt;&amp;#160;&amp;lt;/font&gt;&amp;lt;/p&gt; &amp;lt;/td&gt; &amp;lt;td valign="top" width="33%" style="border-bottom:solid windowtext 1.0pt;padding:0in 5.4pt 0in 5.4pt;"&gt; &amp;lt;p align="right" style="margin-bottom:.0001pt;margin-left:0in;margin-right:0in;margin-top:0in;"&gt;&amp;lt;font color="black" style="font-family:Cambria,serif;font-size:10.0pt;line-height:normal;"&gt;(1,790)&amp;lt;/font&gt;&amp;lt;/p&gt; &amp;lt;/td&gt; &amp;lt;/tr&gt; &amp;lt;tr&gt; &amp;lt;td valign="top" width="56%" style="padding:0in 5.4pt 0in 5.4pt;"&gt; &amp;lt;p align="justify" style="margin-bottom:.0001pt;margin-left:0in;margin-right:0in;margin-top:0in;"&gt;&amp;lt;b&gt;&amp;lt;font color="black" style="font-family:Cambria,serif;font-size:10.0pt;line-height:normal;"&gt;As at September 30, 2017&amp;lt;/font&gt;&amp;lt;/b&gt;&amp;lt;/p&gt; &amp;lt;/td&gt; &amp;lt;td valign="top" width="11%" style="border-bottom:solid windowtext 1.0pt;padding:0in 5.4pt 0in 5.4pt;"&gt; &amp;lt;p align="justify" style="margin-bottom:.0001pt;margin-left:0in;margin-right:0in;margin-top:0in;"&gt;&amp;lt;b&gt;&amp;lt;font color="black" style="font-family:Cambria,serif;font-size:10.0pt;line-height:normal;"&gt;$&amp;lt;/font&gt;&amp;lt;/b&gt;&amp;lt;/p&gt; &amp;lt;/td&gt; &amp;lt;td valign="top" width="33%" style="border-bottom:solid windowtext 1.0pt;padding:0in 5.4pt 0in 5.4pt;"&gt; &amp;lt;p align="right" style="margin-bottom:.0001pt;margin-left:0in;margin-right:0in;margin-top:0in;"&gt;&amp;lt;b&gt;&amp;lt;font color="black" style="font-family:Cambria,serif;font-size:10.0pt;line-height:normal;"&gt;(3,212)&amp;lt;/font&gt;&amp;lt;/b&gt;&amp;lt;/p&gt; &amp;lt;/td&gt; &amp;lt;/tr&gt; &amp;lt;tr style="height:3.2pt;"&gt; &amp;lt;td valign="top" width="56%" style="height:3.2pt;padding:0in 5.4pt 0in 5.4pt;"&gt; &amp;lt;p align="justify" style="margin-bottom:.0001pt;margin-left:0in;margin-right:0in;margin-top:0in;"&gt;&amp;lt;font color="black" style="font-family:Cambria,serif;font-size:10.0pt;line-height:normal;"&gt;&amp;#160;&amp;lt;/font&gt;&amp;lt;/p&gt; &amp;lt;/td&gt; &amp;lt;td valign="top" width="11%" style="border-bottom:solid windowtext 1.0pt;height:3.2pt;padding:0in 5.4pt 0in 5.4pt;"&gt; &amp;lt;p align="justify" style="margin-bottom:.0001pt;margin-left:0in;margin-right:0in;margin-top:0in;"&gt;&amp;lt;font color="black" style="font-family:Cambria,serif;font-size:10.0pt;line-height:normal;"&gt;&amp;#160;&amp;lt;/font&gt;&amp;lt;/p&gt; &amp;lt;/td&gt; &amp;lt;td valign="top" width="33%" style="border-bottom:solid windowtext 1.0pt;height:3.2pt;padding:0in 5.4pt 0in 5.4pt;"&gt; &amp;lt;p align="right" style="margin-bottom:.0001pt;margin-left:0in;margin-right:0in;margin-top:0in;"&gt;&amp;lt;font color="black" style="font-family:Cambria,serif;font-size:10.0pt;line-height:normal;"&gt;&amp;#160;&amp;lt;/font&gt;&amp;lt;/p&gt; &amp;lt;/td&gt; &amp;lt;/tr&gt; &amp;lt;tr&gt; &amp;lt;td valign="top" width="56%" style="padding:0in 5.4pt 0in 5.4pt;"&gt; &amp;lt;p align="justify" style="margin-bottom:.0001pt;margin-left:0in;margin-right:0in;margin-top:0in;"&gt;&amp;lt;b&gt;&amp;lt;font color="black" style="font-family:Cambria,serif;font-size:10.0pt;line-height:normal;"&gt;Net book value&amp;lt;/font&gt;&amp;lt;/b&gt;&amp;lt;/p&gt; &amp;lt;/td&gt; &amp;lt;td valign="top" width="11%" style="border-bottom:solid windowtext 1.0pt;padding:0in 5.4pt 0in 5.4pt;"&gt; &amp;lt;p align="justify" style="margin-bottom:.0001pt;margin-left:0in;margin-right:0in;margin-top:0in;"&gt;&amp;lt;b&gt;&amp;lt;font color="black" style="font-family:Cambria,serif;font-size:10.0pt;line-height:normal;"&gt;$&amp;lt;/font&gt;&amp;lt;/b&gt;&amp;lt;/p&gt; &amp;lt;/td&gt; &amp;lt;td valign="top" width="33%" style="border-bottom:solid windowtext 1.0pt;padding:0in 5.4pt 0in 5.4pt;"&gt; &amp;lt;p align="right" style="margin-bottom:.0001pt;margin-left:0in;margin-right:0in;margin-top:0in;"&gt;&amp;lt;b&gt;&amp;lt;font color="black" style="font-family:Cambria,serif;font-size:10.0pt;line-height:normal;"&gt;13,907&amp;lt;/font&gt;&amp;lt;/b&gt;&amp;lt;/p&gt; &amp;lt;/td&gt; &amp;lt;/tr&gt; &amp;lt;/table&gt;&amp;lt;/div&gt; &amp;lt;p align="center" style="margin-bottom:.0001pt;margin-left:0in;margin-right:0in;margin-top:0in;"&gt;&amp;lt;b&gt;&amp;lt;i&gt;&amp;lt;font color="windowtext" lang="EN-US" style="font-family:Cambria,serif;font-size:10.0pt;line-height:normal;"&gt;&amp;#160;&amp;lt;/font&gt;&amp;lt;/i&gt;&amp;lt;/b&gt;&amp;lt;/p&gt; &amp;lt;p align="center" style="margin-bottom:.0001pt;margin-left:0in;margin-right:0in;margin-top:0in;"&gt;&amp;lt;b&gt;&amp;lt;i&gt;&amp;lt;font color="windowtext" lang="EN-US" style="font-family:Cambria,serif;font-size:10.0pt;line-height:normal;"&gt;&amp;#160;&amp;lt;/font&gt;&amp;lt;/i&gt;&amp;lt;/b&gt;&amp;lt;/p&gt; &amp;lt;p align="center" style="margin-bottom:.0001pt;margin-left:0in;margin-right:0in;margin-top:0in;"&gt;&amp;lt;b&gt;&amp;lt;i&gt;&amp;lt;font color="windowtext" lang="EN-US" style="font-family:Cambria,serif;font-size:10.0pt;line-height:normal;"&gt;&amp;#160;&amp;lt;/font&gt;&amp;lt;/i&gt;&amp;lt;/b&gt;&amp;lt;/p&gt; &amp;lt;p align="center" style="margin-bottom:.0001pt;margin-left:0in;margin-right:0in;margin-top:0in;"&gt;&amp;lt;b&gt;&amp;lt;i&gt;&amp;lt;font color="windowtext" lang="EN-US" style="font-family:Cambria,serif;font-size:10.0pt;line-height:normal;"&gt;&amp;#160;&amp;lt;/font&gt;&amp;lt;/i&gt;&amp;lt;/b&gt;&amp;lt;/p&gt; &amp;lt;p align="center" style="margin-bottom:.0001pt;margin-left:0in;margin-right:0in;margin-top:0in;"&gt;&amp;lt;b&gt;&amp;lt;i&gt;&amp;lt;font color="windowtext" lang="EN-US" style="font-family:Cambria,serif;font-size:10.0pt;line-height:normal;"&gt;&amp;#160;&amp;lt;/font&gt;&amp;lt;/i&gt;&amp;lt;/b&gt;&amp;lt;/p&gt; &amp;lt;p align="center" style="margin-bottom:.0001pt;margin-left:0in;margin-right:0in;margin-top:0in;"&gt;&amp;lt;b&gt;&amp;lt;i&gt;&amp;lt;font color="windowtext" lang="EN-US" style="font-family:Cambria,serif;font-size:10.0pt;line-height:normal;"&gt;&amp;#160;&amp;lt;/font&gt;&amp;lt;/i&gt;&amp;lt;/b&gt;&amp;lt;/p&gt; &amp;lt;p align="center" style="margin-bottom:.0001pt;margin-left:0in;margin-right:0in;margin-top:0in;"&gt;&amp;lt;b&gt;&amp;lt;i&gt;&amp;lt;font color="windowtext" lang="EN-US" style="font-family:Cambria,serif;font-size:10.0pt;line-height:normal;"&gt;BATTLERS CORP.&amp;lt;/font&gt;&amp;lt;/i&gt;&amp;lt;/b&gt;&amp;lt;/p&gt; &amp;lt;p align="center" style="margin-bottom:.0001pt;margin-left:0in;margin-right:0in;margin-top:0in;"&gt;&amp;lt;b&gt;&amp;lt;i&gt;&amp;lt;font color="windowtext" lang="EN-US" style="font-family:Cambria,serif;font-size:10.0pt;line-height:normal;"&gt;Notes to the financial statements&amp;lt;/font&gt;&amp;lt;/i&gt;&amp;lt;/b&gt;&amp;lt;/p&gt; &amp;lt;p align="center" style="margin-bottom:.0001pt;margin-left:0in;margin-right:0in;margin-top:0in;"&gt;&amp;lt;b&gt;&amp;lt;i&gt;&amp;lt;font color="windowtext" lang="EN-US" style="font-family:Cambria,serif;font-size:10.0pt;line-height:normal;"&gt;SEPTEMBER 30, 2017&amp;lt;/font&gt;&amp;lt;/i&gt;&amp;lt;/b&gt;&amp;lt;/p&gt; &amp;lt;p align="center" style="margin-bottom:.0001pt;margin-left:0in;margin-right:0in;margin-top:0in;"&gt;&amp;lt;b&gt;&amp;lt;i&gt;&amp;lt;font color="windowtext" lang="EN-US" style="font-family:Cambria,serif;font-size:10.0pt;line-height:normal;"&gt;(Unaudited)&amp;lt;/font&gt;&amp;lt;/i&gt;&amp;lt;/b&gt;&amp;lt;/p&gt; &amp;lt;p align="center" style="margin-bottom:.0001pt;margin-left:0in;margin-right:0in;margin-top:0in;"&gt;&amp;lt;b&gt;&amp;lt;i&gt;&amp;lt;font color="black" lang="EN-US" style="font-family:Cambria,serif;font-size:10.0pt;line-height:normal;"&gt;&amp;#160;&amp;lt;/font&gt;&amp;lt;/i&gt;&amp;lt;/b&gt;&amp;lt;/p&gt;</t>
  </si>
  <si>
    <t>- COMMITMENTS AND CONTINGENCIES</t>
  </si>
  <si>
    <t>- COMMITMENTS AND CONTINGENCIES [Abstract]</t>
  </si>
  <si>
    <t xml:space="preserve">Note 6 - COMMITMENTS AND CONTINGENCIES The Company has signed a lease agreement for renting an office space, which is located at the following address: Delfon 2, Athens 106 80 Greece. Rent started from September 1, 2016 and terminates on December 31, 2018. The agreed rental fee is $230 per month. For the three months ended September 30, 2017 the Company has $690 expense for rent and the amount of $3,400 is in prepaid rent. </t>
  </si>
  <si>
    <t>- COMMON STOCK</t>
  </si>
  <si>
    <t>- COMMON STOCK [Abstract]</t>
  </si>
  <si>
    <t xml:space="preserve">Note 7 - COMMON STOCK The Company has 75,000,000, $0.001 par value shares of common stock authorized. On July 5, 2016, the Company issued 4,000,000 shares of common stock to a director for cash proceeds of $4,000 at $0.001 per share. During November 2016, the Company issued 197,500 shares of common stock for cash proceeds of $3,950 at $0.02 per share. During December 2016, the Company issued 711,500 shares of common stock for cash proceeds of $14,151 at $0.02 per share. During January 2017, the Company issued 36,500 shares of common stock for cash proceeds of $726 at $0.02 per share. There were 4,945,500 shares of common stock issued and outstanding as of September 30, 2017. </t>
  </si>
  <si>
    <t>- INCOME TAXES</t>
  </si>
  <si>
    <t>- INCOME TAXES [Abstract]</t>
  </si>
  <si>
    <t xml:space="preserve">Note 8 - INCOME TAXES The Company adopted the provisions of uncertain tax positions as addressed in ASC 740-10-65-1. As a result of the implementation of ASC 740-10-65-1, the Company recognized no increase in the liability for unrecognized tax benefits. As of September 30, 2017 the Company had net operating loss carry forwards of approximately $11,654 that may be available to reduce future years' taxable income in varying amounts through 2036.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t September 30, 2017 was approximately $3,962. The net change in valuation allowance during the three months ended September 30, 2017 was $1,577. In assessing the reli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The Company recognizes interest and penalties related to unrecognized tax benefits in operating expenses. The Company has not recognized any interest and penalties in 2017 and 2016. Based on consideration of these items, management has determined that enough uncertainty exists relative to the realization of the deferred income tax asset balances to warrant the application of a full valuation allowance as of September 30, 2017. All tax years since inception remains open for examination by taxing authorities. BATTLERS CORP. Notes to the financial statements SEPTEMBER 30, 2017 (Unaudited) The provision for Federal income tax consists of the following: As of September 30, 2017 As of June 30, 2017 Non-current deferred tax assets: Net operating loss carry forward $ (3,962) (2,386) Valuation allowance $ 3,962 2,386 Net deferred tax assets $ - - Actual tax expense (benefit) $ - - The actual tax benefit at the expected rate of 34% differs from the expected tax benefit for the three months ended September 30, 2017 as follows: As of September 30, 2017 As of September 30, 2016 Computed "expected" tax expense (benefit) $ (1,577) (271) Change in valuation allowance $ 1,577 271 - - </t>
  </si>
  <si>
    <t>- SUBSEQUENT EVENTS</t>
  </si>
  <si>
    <t>- SUBSEQUENT EVENTS [Abstract]</t>
  </si>
  <si>
    <t xml:space="preserve">Note 9 - SUBSEQUENT EVENTS In accordance with ASC 855-10 the Company has analyzed its operations subsequent to September 30, 2017 to the date these financial statements were issued and has determined that it does not have any material subsequent events to disclose in these financial statements. </t>
  </si>
  <si>
    <t>Significant Accounting Policies (Policies)</t>
  </si>
  <si>
    <t>Significant Accounting Policies (Policies) [Abstract]</t>
  </si>
  <si>
    <t>Depreciation, Amortization, and Capitalization</t>
  </si>
  <si>
    <t xml:space="preserve"> Basis of presentation The accompanying financial statements have been prepared in accordance with generally accepted accounting principles in the United States of America. The Company's yearend is June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 Actual results could differ from those estimates . Depreciation, Amortization, and Capitalization The Company records depreciation and amortization using the straight-line balance method over the estimated useful life of the assets. We estimate that the useful life of the Photo camera, big screen TV and other professional equipment is 5 years and the software program is 2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Cash and Cash E q ui v a lents T h e C o m p a ny c o nsi d ers all h i gh ly li qu i d inves t m e n ts wit h ori g i n a l m atu ritie s o f thre e m on t hs or les s to be ca s h e q u i v a le n t s. The Company had $6 of cash as of September 30, 2017 and $1,173 as of June 30, 2017. BATTLERS CORP. Notes to the financial statements SEPTEMBER 30, 2017 (Unaudited)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 approximates its fair value due to their short-term maturity. Revenue Recognition The Company recognizes revenue in accordance with ASC topic 605 “Revenue Recognition”. The Company recognizes revenue when products are fully delivered or services have been provided and collection is reasonably assured. The Company's revenues were generated from four customers. Focus on Peristeri ES with 14% of total revenue, Pocket MGZ with 28% of total revenue, NTI TEILS MONOPROSOPI EPE - MARKELLOU D. MARIA with 32% of total revenue and SYMEONIDOU EFFIMIA &amp; SIA EE with 26% of total revenue. Stock-Based Compensation Stock-based compensation is accounted for at fair value in accordance with ASC Topic 718. To date, the Company has not adopted a stock option plan and has not granted any stock option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September 30, 2017, there were no potentially dilutive debt or equity instruments issued or outstanding. Foreign Currency Translation The Company's functional and reporting currency is the U.S. dollar, his is why there isn't any other comprehensive income/foreign currency translations. Transactions may occur in foreign currencies and management has adopted ASC 830, “Foreign Currency Translation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BATTLERS CORP. Notes to the financial statements SEPTEMBER 30, 2017 (Unaudited) Recent Accounting Pronouncements We have reviewed all the recently issued, but not yet effective, accounting pronouncements and we do not believe any of these pronouncements will have a material impact on the Company. The Financial Accounting Standards Board (“FASB”) issued Accounting Standards Update (“ASU”) No. 2014-09, Revenue from Contracts with Customers (Topic 606) in May 2014. ASU No. 2014-09 outlines a single, comprehensive revenue recognition model for revenue derived from contracts with customers and it supersedes the most current revenue recognition guidance. This includes current guidance that is industry-specific. Under ASU No. 2014-09, an entity recognizes revenue for the transfer of promised goods or services to customers in an amount that reflects the consideration for which the entity expects to be entitled in exchange for those goods or services. ASU No. 2014-09 is effective for annual reporting periods beginning after December 15, 2017. Earlier adoption is permitted as of annual reporting periods beginning after December 15, 2016. The Company is still evaluating the impacts it will have on its current revenue recognition policy.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September 30, 2017 and June 30, 2017 were no differences between our comprehensive loss and net loss. </t>
  </si>
  <si>
    <t>- SUMMARY OF SIGNIFCANT ACCOUNTING POLICIES (Tables)</t>
  </si>
  <si>
    <t>- SUMMARY OF SIGNIFCANT ACCOUNTING POLICIES (Tables) [Abstract]</t>
  </si>
  <si>
    <t>These tiers include:</t>
  </si>
  <si>
    <t>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t>
  </si>
  <si>
    <t>- FIXED ASSETS (Tables)</t>
  </si>
  <si>
    <t>- FIXED ASSETS (Tables) [Abstract]</t>
  </si>
  <si>
    <t>Note 5 - FIXED ASSETS Equipment Cost As at June 30, 2016 $ - Additions 16,609 Disposals - As at June 30, 2017 $ 16,609 Additions 510 Disposals - As at September 30, 2017 $ 17,119 Depreciation As at June 30, 2016 $ (-) Change for the period (1,422) As at June 30, 2017 $ (1,422) Change for the period (1,790) As at September 30, 2017 $ (3,212) Net book value $ 13,907</t>
  </si>
  <si>
    <t>- INCOME TAXES (Tables)</t>
  </si>
  <si>
    <t>- INCOME TAXES (Tables) [Abstract]</t>
  </si>
  <si>
    <t>The provision for Federal income</t>
  </si>
  <si>
    <t xml:space="preserve">The provision for Federal income tax consists of the following: As of September 30, 2017 As of June 30, 2017 Non-current deferred tax assets: Net operating loss carry forward $ (3,962) (2,386) Valuation allowance $ 3,962 2,386 Net deferred tax assets $ - - Actual tax expense (benefit) $ - - </t>
  </si>
  <si>
    <t>The actual tax benefit at</t>
  </si>
  <si>
    <t>The actual tax benefit at the expected rate of 34% differs from the expected tax benefit for the three months ended September 30, 2017 as follows: As of September 30, 2017 As of September 30, 2016 Computed "expected" tax expense (benefit) $ (1,577) (271) Change in valuation allowance $ 1,577 271</t>
  </si>
  <si>
    <t>- GOING CONCERN (Details Text)</t>
  </si>
  <si>
    <t>Sep. 30, 2017USD ($)</t>
  </si>
  <si>
    <t>The Company had revenues of $2,980 for the three months ended September 30, 2017</t>
  </si>
  <si>
    <t>- SUMMARY OF SIGNIFCANT ACCOUNTING POLICIES (Details Text) - USD ($)</t>
  </si>
  <si>
    <t>We estimate that the useful life of the Photo camera, big screen TV and other professional equipment is 5 years and the software program is 2 years</t>
  </si>
  <si>
    <t>The Company had $6 of cash as of September 30, 2017 and $1,173 as of June 30, 2017.</t>
  </si>
  <si>
    <t>- LOAN FROM DIRECTOR (Details Text) - USD ($)</t>
  </si>
  <si>
    <t>For the three months ended September 30, 2017, our sole director has loaned to the Company $1,500</t>
  </si>
  <si>
    <t>The balance due to the director was $6,140 and $4,640 as of September 30, 2017 and June 30, 2017, respectively.</t>
  </si>
  <si>
    <t>- FIXED ASSETS (Details 1)</t>
  </si>
  <si>
    <t>15 Months Ended</t>
  </si>
  <si>
    <t>Sep. 30, 2018USD ($)</t>
  </si>
  <si>
    <t>Assets [Abstract]</t>
  </si>
  <si>
    <t>Equipment: As at June 30, 2016</t>
  </si>
  <si>
    <t>Equipment: Additions</t>
  </si>
  <si>
    <t>Equipment: As at June 30, 2017</t>
  </si>
  <si>
    <t>Equipment: As at September 30, 2017</t>
  </si>
  <si>
    <t>Equipment: Change for the period</t>
  </si>
  <si>
    <t>Equipment: Net book value</t>
  </si>
  <si>
    <t>- COMMITMENTS AND CONTINGENCIES (Details Text)</t>
  </si>
  <si>
    <t>Commitments And Contingencies [Abstract]</t>
  </si>
  <si>
    <t>The agreed rental fee is $230 per month</t>
  </si>
  <si>
    <t>For the three months ended September 30, 2017 the Company has $690 expense for rent..</t>
  </si>
  <si>
    <t>For the three months ended September 30, 2017 the Company has the amount of $3,400 is in prepaid rent.</t>
  </si>
  <si>
    <t>- COMMON STOCK (Details Text) - USD ($)</t>
  </si>
  <si>
    <t>Jan. 31, 2017</t>
  </si>
  <si>
    <t>Dec. 31, 2016</t>
  </si>
  <si>
    <t>Nov. 30, 2016</t>
  </si>
  <si>
    <t>Jul. 05, 2016</t>
  </si>
  <si>
    <t>On July 5, 2016, the Company issued 4,000,000 shares of common stock to a director for cash proceeds of $4,000 at $0.001 per share.</t>
  </si>
  <si>
    <t>During November 2016, the Company issued 197,500 shares of common stock for cash proceeds of $3,950 at $0.02 per share.</t>
  </si>
  <si>
    <t>During December 2016, the Company issued 711,500 shares of common stock for cash proceeds of $14,151 at $0.02 per share.</t>
  </si>
  <si>
    <t>During January 2017, the Company issued 36,500 shares of common stock for cash proceeds of $726 at $0.02 per share.</t>
  </si>
  <si>
    <t>There were 4,945,500 shares of common stock issued and outstanding as of September 30, 2017.</t>
  </si>
  <si>
    <t>- INCOME TAXES (Details 1) - USD ($)</t>
  </si>
  <si>
    <t>Income Taxes [Abstract]</t>
  </si>
  <si>
    <t>Net operating loss carry forward</t>
  </si>
  <si>
    <t>Valuation allowance</t>
  </si>
  <si>
    <t>Net deferred tax assets</t>
  </si>
  <si>
    <t>Actual tax expense (benefit)</t>
  </si>
  <si>
    <t>- INCOME TAXES (Details 2) - USD ($)</t>
  </si>
  <si>
    <t>Computed "expected" tax expense (benefit)</t>
  </si>
  <si>
    <t>Change in valuation allowance</t>
  </si>
  <si>
    <t>- INCOME TAXES (Details Text)</t>
  </si>
  <si>
    <t>As of September 30, 2017 the Company had net operating loss carry forwards of approximately $11,654 that may be available to reduce future years' taxable income in varying amounts through 2036</t>
  </si>
  <si>
    <t>The valuation allowance at September 30, 2017 was approximately $3,962</t>
  </si>
  <si>
    <t>The net change in valuation allowance during the three months ended September 30, 2017 was $1,577</t>
  </si>
  <si>
    <t>The actual tax benefit at the expected rate of 34% differs from the expected tax benefit for the three months ended September 30, 2017 as follows:</t>
  </si>
  <si>
    <t>34.00%</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3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1680525</v>
      </c>
    </row>
    <row r="11" spans="1:2">
      <c r="A11" s="4" t="s">
        <v>16</v>
      </c>
      <c r="B11" s="4" t="s">
        <v>17</v>
      </c>
    </row>
    <row r="12" spans="1:2">
      <c r="A12" s="4" t="s">
        <v>18</v>
      </c>
      <c r="B12" s="4" t="s">
        <v>19</v>
      </c>
    </row>
    <row r="13" spans="1:2">
      <c r="A13" s="4" t="s">
        <v>20</v>
      </c>
      <c r="B13" s="5" t="n">
        <v>4945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3</v>
      </c>
      <c r="B1" s="2" t="s">
        <v>1</v>
      </c>
    </row>
    <row r="2" spans="1:2">
      <c r="B2" s="2" t="s">
        <v>22</v>
      </c>
    </row>
    <row r="3" spans="1:2">
      <c r="A3" s="3" t="s">
        <v>84</v>
      </c>
    </row>
    <row r="4" spans="1:2">
      <c r="A4" s="4" t="s">
        <v>83</v>
      </c>
      <c r="B4" s="4" t="s">
        <v>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6</v>
      </c>
      <c r="B1" s="2" t="s">
        <v>1</v>
      </c>
    </row>
    <row r="2" spans="1:2">
      <c r="B2" s="2" t="s">
        <v>22</v>
      </c>
    </row>
    <row r="3" spans="1:2">
      <c r="A3" s="3" t="s">
        <v>87</v>
      </c>
    </row>
    <row r="4" spans="1:2">
      <c r="A4" s="4" t="s">
        <v>86</v>
      </c>
      <c r="B4" s="4" t="s">
        <v>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9</v>
      </c>
      <c r="B1" s="2" t="s">
        <v>1</v>
      </c>
    </row>
    <row r="2" spans="1:2">
      <c r="B2" s="2" t="s">
        <v>22</v>
      </c>
    </row>
    <row r="3" spans="1:2">
      <c r="A3" s="3" t="s">
        <v>90</v>
      </c>
    </row>
    <row r="4" spans="1:2">
      <c r="A4" s="4" t="s">
        <v>89</v>
      </c>
      <c r="B4" s="4" t="s">
        <v>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2</v>
      </c>
      <c r="B1" s="2" t="s">
        <v>1</v>
      </c>
    </row>
    <row r="2" spans="1:2">
      <c r="B2" s="2" t="s">
        <v>22</v>
      </c>
    </row>
    <row r="3" spans="1:2">
      <c r="A3" s="3" t="s">
        <v>93</v>
      </c>
    </row>
    <row r="4" spans="1:2">
      <c r="A4" s="4" t="s">
        <v>92</v>
      </c>
      <c r="B4" s="4" t="s">
        <v>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5</v>
      </c>
      <c r="B1" s="2" t="s">
        <v>1</v>
      </c>
    </row>
    <row r="2" spans="1:2">
      <c r="B2" s="2" t="s">
        <v>22</v>
      </c>
    </row>
    <row r="3" spans="1:2">
      <c r="A3" s="3" t="s">
        <v>96</v>
      </c>
    </row>
    <row r="4" spans="1:2">
      <c r="A4" s="4" t="s">
        <v>95</v>
      </c>
      <c r="B4" s="4" t="s">
        <v>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8</v>
      </c>
      <c r="B1" s="2" t="s">
        <v>1</v>
      </c>
    </row>
    <row r="2" spans="1:2">
      <c r="B2" s="2" t="s">
        <v>22</v>
      </c>
    </row>
    <row r="3" spans="1:2">
      <c r="A3" s="3" t="s">
        <v>99</v>
      </c>
    </row>
    <row r="4" spans="1:2">
      <c r="A4" s="4" t="s">
        <v>100</v>
      </c>
      <c r="B4" s="4" t="s">
        <v>1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02</v>
      </c>
      <c r="B1" s="2" t="s">
        <v>1</v>
      </c>
    </row>
    <row r="2" spans="1:2">
      <c r="B2" s="2" t="s">
        <v>22</v>
      </c>
    </row>
    <row r="3" spans="1:2">
      <c r="A3" s="3" t="s">
        <v>103</v>
      </c>
    </row>
    <row r="4" spans="1:2">
      <c r="A4" s="4" t="s">
        <v>104</v>
      </c>
      <c r="B4" s="4" t="s">
        <v>1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6</v>
      </c>
      <c r="B1" s="2" t="s">
        <v>1</v>
      </c>
    </row>
    <row r="2" spans="1:2">
      <c r="B2" s="2" t="s">
        <v>22</v>
      </c>
    </row>
    <row r="3" spans="1:2">
      <c r="A3" s="3" t="s">
        <v>107</v>
      </c>
    </row>
    <row r="4" spans="1:2">
      <c r="A4" s="4" t="s">
        <v>83</v>
      </c>
      <c r="B4" s="4" t="s">
        <v>1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09</v>
      </c>
      <c r="B1" s="2" t="s">
        <v>1</v>
      </c>
    </row>
    <row r="2" spans="1:2">
      <c r="B2" s="2" t="s">
        <v>22</v>
      </c>
    </row>
    <row r="3" spans="1:2">
      <c r="A3" s="3" t="s">
        <v>110</v>
      </c>
    </row>
    <row r="4" spans="1:2">
      <c r="A4" s="4" t="s">
        <v>111</v>
      </c>
      <c r="B4" s="4" t="s">
        <v>112</v>
      </c>
    </row>
    <row r="5" spans="1:2">
      <c r="A5" s="4" t="s">
        <v>113</v>
      </c>
      <c r="B5" s="4" t="s">
        <v>1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5</v>
      </c>
      <c r="B1" s="2" t="s">
        <v>116</v>
      </c>
    </row>
    <row r="2" spans="1:2">
      <c r="A2" s="3" t="s">
        <v>75</v>
      </c>
    </row>
    <row r="3" spans="1:2">
      <c r="A3" s="4" t="s">
        <v>117</v>
      </c>
      <c r="B3" s="7" t="n">
        <v>298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6</v>
      </c>
      <c r="C3" s="7" t="n">
        <v>1173</v>
      </c>
    </row>
    <row r="4" spans="1:3">
      <c r="A4" s="4" t="s">
        <v>26</v>
      </c>
      <c r="B4" s="5" t="n">
        <v>3400</v>
      </c>
      <c r="C4" s="5" t="n">
        <v>4090</v>
      </c>
    </row>
    <row r="5" spans="1:3">
      <c r="A5" s="4" t="s">
        <v>27</v>
      </c>
      <c r="B5" s="5" t="n">
        <v>3406</v>
      </c>
      <c r="C5" s="5" t="n">
        <v>5263</v>
      </c>
    </row>
    <row r="6" spans="1:3">
      <c r="A6" s="4" t="s">
        <v>28</v>
      </c>
      <c r="B6" s="5" t="n">
        <v>13907</v>
      </c>
      <c r="C6" s="5" t="n">
        <v>15187</v>
      </c>
    </row>
    <row r="7" spans="1:3">
      <c r="A7" s="4" t="s">
        <v>29</v>
      </c>
      <c r="B7" s="5" t="n">
        <v>13907</v>
      </c>
      <c r="C7" s="5" t="n">
        <v>15187</v>
      </c>
    </row>
    <row r="8" spans="1:3">
      <c r="A8" s="4" t="s">
        <v>30</v>
      </c>
      <c r="B8" s="5" t="n">
        <v>17313</v>
      </c>
      <c r="C8" s="5" t="n">
        <v>20450</v>
      </c>
    </row>
    <row r="9" spans="1:3">
      <c r="A9" s="4" t="s">
        <v>31</v>
      </c>
      <c r="B9" s="5" t="n">
        <v>6140</v>
      </c>
      <c r="C9" s="5" t="n">
        <v>4640</v>
      </c>
    </row>
    <row r="10" spans="1:3">
      <c r="A10" s="4" t="s">
        <v>32</v>
      </c>
      <c r="B10" s="5" t="n">
        <v>6140</v>
      </c>
      <c r="C10" s="5" t="n">
        <v>4640</v>
      </c>
    </row>
    <row r="11" spans="1:3">
      <c r="A11" s="4" t="s">
        <v>33</v>
      </c>
      <c r="B11" s="7" t="n">
        <v>6140</v>
      </c>
      <c r="C11" s="7" t="n">
        <v>4640</v>
      </c>
    </row>
    <row r="12" spans="1:3">
      <c r="A12" s="4" t="s">
        <v>34</v>
      </c>
      <c r="B12" s="5" t="n">
        <v>4945</v>
      </c>
      <c r="C12" s="5" t="n">
        <v>4945</v>
      </c>
    </row>
    <row r="13" spans="1:3">
      <c r="A13" s="4" t="s">
        <v>35</v>
      </c>
      <c r="B13" s="7" t="n">
        <v>17882</v>
      </c>
      <c r="C13" s="7" t="n">
        <v>17882</v>
      </c>
    </row>
    <row r="14" spans="1:3">
      <c r="A14" s="4" t="s">
        <v>36</v>
      </c>
      <c r="B14" s="5" t="n">
        <v>-11654</v>
      </c>
      <c r="C14" s="5" t="n">
        <v>-7017</v>
      </c>
    </row>
    <row r="15" spans="1:3">
      <c r="A15" s="4" t="s">
        <v>37</v>
      </c>
      <c r="B15" s="5" t="n">
        <v>11173</v>
      </c>
      <c r="C15" s="5" t="n">
        <v>15810</v>
      </c>
    </row>
    <row r="16" spans="1:3">
      <c r="A16" s="4" t="s">
        <v>38</v>
      </c>
      <c r="B16" s="7" t="n">
        <v>17313</v>
      </c>
      <c r="C16" s="7" t="n">
        <v>204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v>
      </c>
      <c r="B1" s="2" t="s">
        <v>22</v>
      </c>
      <c r="C1" s="2" t="s">
        <v>23</v>
      </c>
    </row>
    <row r="2" spans="1:3">
      <c r="A2" s="3" t="s">
        <v>78</v>
      </c>
    </row>
    <row r="3" spans="1:3">
      <c r="A3" s="4" t="s">
        <v>119</v>
      </c>
      <c r="B3" s="7" t="n">
        <v>5</v>
      </c>
    </row>
    <row r="4" spans="1:3">
      <c r="A4" s="4" t="s">
        <v>120</v>
      </c>
      <c r="B4" s="7" t="n">
        <v>6</v>
      </c>
      <c r="C4" s="7" t="n">
        <v>117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v>
      </c>
      <c r="B1" s="2" t="s">
        <v>22</v>
      </c>
      <c r="C1" s="2" t="s">
        <v>23</v>
      </c>
    </row>
    <row r="2" spans="1:3">
      <c r="A2" s="3" t="s">
        <v>81</v>
      </c>
    </row>
    <row r="3" spans="1:3">
      <c r="A3" s="4" t="s">
        <v>122</v>
      </c>
      <c r="B3" s="7" t="n">
        <v>1500</v>
      </c>
    </row>
    <row r="4" spans="1:3">
      <c r="A4" s="4" t="s">
        <v>123</v>
      </c>
      <c r="B4" s="7" t="n">
        <v>6140</v>
      </c>
      <c r="C4" s="7" t="n">
        <v>464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6"/>
    <col customWidth="1" max="2" min="2" width="21"/>
  </cols>
  <sheetData>
    <row r="1" spans="1:2">
      <c r="A1" s="1" t="s">
        <v>124</v>
      </c>
      <c r="B1" s="2" t="s">
        <v>125</v>
      </c>
    </row>
    <row r="2" spans="1:2">
      <c r="B2" s="2" t="s">
        <v>126</v>
      </c>
    </row>
    <row r="3" spans="1:2">
      <c r="A3" s="3" t="s">
        <v>127</v>
      </c>
    </row>
    <row r="4" spans="1:2">
      <c r="A4" s="4" t="s">
        <v>128</v>
      </c>
      <c r="B4" s="7" t="n">
        <v>0</v>
      </c>
    </row>
    <row r="5" spans="1:2">
      <c r="A5" s="4" t="s">
        <v>129</v>
      </c>
      <c r="B5" s="5" t="n">
        <v>16609</v>
      </c>
    </row>
    <row r="6" spans="1:2">
      <c r="A6" s="4" t="s">
        <v>130</v>
      </c>
      <c r="B6" s="5" t="n">
        <v>16609</v>
      </c>
    </row>
    <row r="7" spans="1:2">
      <c r="A7" s="4" t="s">
        <v>129</v>
      </c>
      <c r="B7" s="5" t="n">
        <v>510</v>
      </c>
    </row>
    <row r="8" spans="1:2">
      <c r="A8" s="4" t="s">
        <v>131</v>
      </c>
      <c r="B8" s="5" t="n">
        <v>17119</v>
      </c>
    </row>
    <row r="9" spans="1:2">
      <c r="A9" s="4" t="s">
        <v>132</v>
      </c>
      <c r="B9" s="5" t="n">
        <v>-1422</v>
      </c>
    </row>
    <row r="10" spans="1:2">
      <c r="A10" s="4" t="s">
        <v>130</v>
      </c>
      <c r="B10" s="5" t="n">
        <v>-1422</v>
      </c>
    </row>
    <row r="11" spans="1:2">
      <c r="A11" s="4" t="s">
        <v>132</v>
      </c>
      <c r="B11" s="5" t="n">
        <v>-1790</v>
      </c>
    </row>
    <row r="12" spans="1:2">
      <c r="A12" s="4" t="s">
        <v>131</v>
      </c>
      <c r="B12" s="5" t="n">
        <v>-3212</v>
      </c>
    </row>
    <row r="13" spans="1:2">
      <c r="A13" s="4" t="s">
        <v>133</v>
      </c>
      <c r="B13" s="7" t="n">
        <v>139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4</v>
      </c>
      <c r="B1" s="2" t="s">
        <v>116</v>
      </c>
    </row>
    <row r="2" spans="1:2">
      <c r="A2" s="3" t="s">
        <v>135</v>
      </c>
    </row>
    <row r="3" spans="1:2">
      <c r="A3" s="4" t="s">
        <v>136</v>
      </c>
      <c r="B3" s="7" t="n">
        <v>230</v>
      </c>
    </row>
    <row r="4" spans="1:2">
      <c r="A4" s="4" t="s">
        <v>137</v>
      </c>
      <c r="B4" s="5" t="n">
        <v>690</v>
      </c>
    </row>
    <row r="5" spans="1:2">
      <c r="A5" s="4" t="s">
        <v>138</v>
      </c>
      <c r="B5" s="7" t="n">
        <v>34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9</v>
      </c>
      <c r="B1" s="2" t="s">
        <v>22</v>
      </c>
      <c r="C1" s="2" t="s">
        <v>140</v>
      </c>
      <c r="D1" s="2" t="s">
        <v>141</v>
      </c>
      <c r="E1" s="2" t="s">
        <v>142</v>
      </c>
      <c r="F1" s="2" t="s">
        <v>143</v>
      </c>
    </row>
    <row r="2" spans="1:6">
      <c r="A2" s="3" t="s">
        <v>90</v>
      </c>
    </row>
    <row r="3" spans="1:6">
      <c r="A3" s="4" t="s">
        <v>144</v>
      </c>
      <c r="F3" s="7" t="n">
        <v>4000</v>
      </c>
    </row>
    <row r="4" spans="1:6">
      <c r="A4" s="4" t="s">
        <v>145</v>
      </c>
      <c r="E4" s="7" t="n">
        <v>3950</v>
      </c>
    </row>
    <row r="5" spans="1:6">
      <c r="A5" s="4" t="s">
        <v>146</v>
      </c>
      <c r="D5" s="7" t="n">
        <v>14151</v>
      </c>
    </row>
    <row r="6" spans="1:6">
      <c r="A6" s="4" t="s">
        <v>147</v>
      </c>
      <c r="C6" s="7" t="n">
        <v>726</v>
      </c>
    </row>
    <row r="7" spans="1:6">
      <c r="A7" s="4" t="s">
        <v>148</v>
      </c>
      <c r="B7" s="7" t="n">
        <v>49455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49</v>
      </c>
      <c r="B1" s="2" t="s">
        <v>22</v>
      </c>
      <c r="C1" s="2" t="s">
        <v>23</v>
      </c>
    </row>
    <row r="2" spans="1:3">
      <c r="A2" s="3" t="s">
        <v>150</v>
      </c>
    </row>
    <row r="3" spans="1:3">
      <c r="A3" s="4" t="s">
        <v>151</v>
      </c>
      <c r="B3" s="7" t="n">
        <v>-3962</v>
      </c>
      <c r="C3" s="7" t="n">
        <v>-2386</v>
      </c>
    </row>
    <row r="4" spans="1:3">
      <c r="A4" s="4" t="s">
        <v>152</v>
      </c>
      <c r="B4" s="5" t="n">
        <v>3962</v>
      </c>
      <c r="C4" s="7" t="n">
        <v>2386</v>
      </c>
    </row>
    <row r="5" spans="1:3">
      <c r="A5" s="4" t="s">
        <v>153</v>
      </c>
      <c r="B5" s="5" t="n">
        <v>0</v>
      </c>
    </row>
    <row r="6" spans="1:3">
      <c r="A6" s="4" t="s">
        <v>154</v>
      </c>
      <c r="B6"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55</v>
      </c>
      <c r="B1" s="2" t="s">
        <v>22</v>
      </c>
      <c r="C1" s="2" t="s">
        <v>45</v>
      </c>
    </row>
    <row r="2" spans="1:3">
      <c r="A2" s="3" t="s">
        <v>150</v>
      </c>
    </row>
    <row r="3" spans="1:3">
      <c r="A3" s="4" t="s">
        <v>156</v>
      </c>
      <c r="B3" s="7" t="n">
        <v>-1577</v>
      </c>
      <c r="C3" s="7" t="n">
        <v>-271</v>
      </c>
    </row>
    <row r="4" spans="1:3">
      <c r="A4" s="4" t="s">
        <v>157</v>
      </c>
      <c r="B4" s="7" t="n">
        <v>1577</v>
      </c>
      <c r="C4" s="7" t="n">
        <v>27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58</v>
      </c>
      <c r="B1" s="2" t="s">
        <v>116</v>
      </c>
    </row>
    <row r="2" spans="1:2">
      <c r="A2" s="3" t="s">
        <v>150</v>
      </c>
    </row>
    <row r="3" spans="1:2">
      <c r="A3" s="4" t="s">
        <v>159</v>
      </c>
      <c r="B3" s="7" t="n">
        <v>11654</v>
      </c>
    </row>
    <row r="4" spans="1:2">
      <c r="A4" s="4" t="s">
        <v>160</v>
      </c>
      <c r="B4" s="5" t="n">
        <v>3962</v>
      </c>
    </row>
    <row r="5" spans="1:2">
      <c r="A5" s="4" t="s">
        <v>161</v>
      </c>
      <c r="B5" s="7" t="n">
        <v>1577</v>
      </c>
    </row>
    <row r="6" spans="1:2">
      <c r="A6" s="4" t="s">
        <v>162</v>
      </c>
      <c r="B6" s="4" t="s">
        <v>1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9</v>
      </c>
      <c r="B1" s="2" t="s">
        <v>22</v>
      </c>
      <c r="C1" s="2" t="s">
        <v>23</v>
      </c>
    </row>
    <row r="2" spans="1:3">
      <c r="A2" s="3" t="s">
        <v>40</v>
      </c>
    </row>
    <row r="3" spans="1:3">
      <c r="A3" s="4" t="s">
        <v>41</v>
      </c>
      <c r="B3" s="8" t="n">
        <v>0.001</v>
      </c>
      <c r="C3" s="8" t="n">
        <v>0.001</v>
      </c>
    </row>
    <row r="4" spans="1:3">
      <c r="A4" s="4" t="s">
        <v>42</v>
      </c>
      <c r="B4" s="5" t="n">
        <v>75000000</v>
      </c>
      <c r="C4" s="5" t="n">
        <v>75000000</v>
      </c>
    </row>
    <row r="5" spans="1:3">
      <c r="A5" s="4" t="s">
        <v>43</v>
      </c>
      <c r="B5" s="5" t="n">
        <v>4945500</v>
      </c>
      <c r="C5" s="5" t="n">
        <v>4945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4</v>
      </c>
      <c r="B1" s="2" t="s">
        <v>1</v>
      </c>
    </row>
    <row r="2" spans="1:3">
      <c r="B2" s="2" t="s">
        <v>22</v>
      </c>
      <c r="C2" s="2" t="s">
        <v>45</v>
      </c>
    </row>
    <row r="3" spans="1:3">
      <c r="A3" s="3" t="s">
        <v>46</v>
      </c>
    </row>
    <row r="4" spans="1:3">
      <c r="A4" s="4" t="s">
        <v>47</v>
      </c>
      <c r="B4" s="7" t="n">
        <v>2980</v>
      </c>
      <c r="C4" s="7" t="n">
        <v>4454</v>
      </c>
    </row>
    <row r="5" spans="1:3">
      <c r="A5" s="4" t="s">
        <v>48</v>
      </c>
      <c r="B5" s="5" t="n">
        <v>2980</v>
      </c>
      <c r="C5" s="5" t="n">
        <v>4454</v>
      </c>
    </row>
    <row r="6" spans="1:3">
      <c r="A6" s="4" t="s">
        <v>49</v>
      </c>
      <c r="B6" s="5" t="n">
        <v>7617</v>
      </c>
      <c r="C6" s="5" t="n">
        <v>5252</v>
      </c>
    </row>
    <row r="7" spans="1:3">
      <c r="A7" s="4" t="s">
        <v>50</v>
      </c>
      <c r="B7" s="5" t="n">
        <v>7617</v>
      </c>
      <c r="C7" s="5" t="n">
        <v>5252</v>
      </c>
    </row>
    <row r="8" spans="1:3">
      <c r="A8" s="4" t="s">
        <v>51</v>
      </c>
      <c r="B8" s="5" t="n">
        <v>-4637</v>
      </c>
      <c r="C8" s="5" t="n">
        <v>-798</v>
      </c>
    </row>
    <row r="9" spans="1:3">
      <c r="A9" s="4" t="s">
        <v>52</v>
      </c>
      <c r="B9" s="5" t="n">
        <v>0</v>
      </c>
      <c r="C9" s="5" t="n">
        <v>0</v>
      </c>
    </row>
    <row r="10" spans="1:3">
      <c r="A10" s="4" t="s">
        <v>53</v>
      </c>
      <c r="B10" s="7" t="n">
        <v>-4637</v>
      </c>
      <c r="C10" s="7" t="n">
        <v>-798</v>
      </c>
    </row>
    <row r="11" spans="1:3">
      <c r="A11" s="4" t="s">
        <v>54</v>
      </c>
      <c r="B11" s="7" t="n">
        <v>0</v>
      </c>
      <c r="C11" s="7" t="n">
        <v>0</v>
      </c>
    </row>
    <row r="12" spans="1:3">
      <c r="A12" s="4" t="s">
        <v>55</v>
      </c>
      <c r="B12" s="5" t="n">
        <v>4945500</v>
      </c>
      <c r="C12" s="5" t="n">
        <v>37826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56</v>
      </c>
      <c r="B1" s="2" t="s">
        <v>1</v>
      </c>
    </row>
    <row r="2" spans="1:3">
      <c r="B2" s="2" t="s">
        <v>22</v>
      </c>
      <c r="C2" s="2" t="s">
        <v>45</v>
      </c>
    </row>
    <row r="3" spans="1:3">
      <c r="A3" s="3" t="s">
        <v>57</v>
      </c>
    </row>
    <row r="4" spans="1:3">
      <c r="A4" s="4" t="s">
        <v>58</v>
      </c>
      <c r="B4" s="7" t="n">
        <v>-4637</v>
      </c>
      <c r="C4" s="7" t="n">
        <v>-798</v>
      </c>
    </row>
    <row r="5" spans="1:3">
      <c r="A5" s="4" t="s">
        <v>59</v>
      </c>
      <c r="B5" s="5" t="n">
        <v>1790</v>
      </c>
      <c r="C5" s="5" t="n">
        <v>138</v>
      </c>
    </row>
    <row r="6" spans="1:3">
      <c r="A6" s="4" t="s">
        <v>26</v>
      </c>
      <c r="B6" s="5" t="n">
        <v>690</v>
      </c>
      <c r="C6" s="5" t="n">
        <v>-460</v>
      </c>
    </row>
    <row r="7" spans="1:3">
      <c r="A7" s="4" t="s">
        <v>60</v>
      </c>
      <c r="B7" s="5" t="n">
        <v>-2157</v>
      </c>
      <c r="C7" s="5" t="n">
        <v>-1120</v>
      </c>
    </row>
    <row r="8" spans="1:3">
      <c r="A8" s="4" t="s">
        <v>61</v>
      </c>
      <c r="B8" s="5" t="n">
        <v>-510</v>
      </c>
      <c r="C8" s="5" t="n">
        <v>-5568</v>
      </c>
    </row>
    <row r="9" spans="1:3">
      <c r="A9" s="4" t="s">
        <v>62</v>
      </c>
      <c r="B9" s="5" t="n">
        <v>-510</v>
      </c>
      <c r="C9" s="5" t="n">
        <v>-5568</v>
      </c>
    </row>
    <row r="10" spans="1:3">
      <c r="A10" s="4" t="s">
        <v>63</v>
      </c>
      <c r="B10" s="5" t="n">
        <v>1500</v>
      </c>
      <c r="C10" s="5" t="n">
        <v>1978</v>
      </c>
    </row>
    <row r="11" spans="1:3">
      <c r="A11" s="4" t="s">
        <v>64</v>
      </c>
      <c r="B11" s="5" t="n">
        <v>0</v>
      </c>
      <c r="C11" s="5" t="n">
        <v>4000</v>
      </c>
    </row>
    <row r="12" spans="1:3">
      <c r="A12" s="4" t="s">
        <v>65</v>
      </c>
      <c r="B12" s="5" t="n">
        <v>1500</v>
      </c>
      <c r="C12" s="5" t="n">
        <v>5978</v>
      </c>
    </row>
    <row r="13" spans="1:3">
      <c r="A13" s="4" t="s">
        <v>66</v>
      </c>
      <c r="B13" s="5" t="n">
        <v>-1167</v>
      </c>
      <c r="C13" s="5" t="n">
        <v>-710</v>
      </c>
    </row>
    <row r="14" spans="1:3">
      <c r="A14" s="4" t="s">
        <v>67</v>
      </c>
      <c r="B14" s="5" t="n">
        <v>1173</v>
      </c>
      <c r="C14" s="5" t="n">
        <v>1989</v>
      </c>
    </row>
    <row r="15" spans="1:3">
      <c r="A15" s="4" t="s">
        <v>68</v>
      </c>
      <c r="B15" s="5" t="n">
        <v>6</v>
      </c>
      <c r="C15" s="5" t="n">
        <v>1279</v>
      </c>
    </row>
    <row r="16" spans="1:3">
      <c r="A16" s="4" t="s">
        <v>69</v>
      </c>
      <c r="B16" s="5" t="n">
        <v>0</v>
      </c>
      <c r="C16" s="5" t="n">
        <v>0</v>
      </c>
    </row>
    <row r="17" spans="1:3">
      <c r="A17" s="4" t="s">
        <v>70</v>
      </c>
      <c r="B17" s="7" t="n">
        <v>0</v>
      </c>
      <c r="C1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71</v>
      </c>
      <c r="B1" s="2" t="s">
        <v>1</v>
      </c>
    </row>
    <row r="2" spans="1:2">
      <c r="B2" s="2" t="s">
        <v>22</v>
      </c>
    </row>
    <row r="3" spans="1:2">
      <c r="A3" s="3" t="s">
        <v>72</v>
      </c>
    </row>
    <row r="4" spans="1:2">
      <c r="A4" s="4" t="s">
        <v>71</v>
      </c>
      <c r="B4" s="4" t="s">
        <v>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4</v>
      </c>
      <c r="B1" s="2" t="s">
        <v>1</v>
      </c>
    </row>
    <row r="2" spans="1:2">
      <c r="B2" s="2" t="s">
        <v>22</v>
      </c>
    </row>
    <row r="3" spans="1:2">
      <c r="A3" s="3" t="s">
        <v>75</v>
      </c>
    </row>
    <row r="4" spans="1:2">
      <c r="A4" s="4" t="s">
        <v>74</v>
      </c>
      <c r="B4" s="4" t="s">
        <v>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77</v>
      </c>
      <c r="B1" s="2" t="s">
        <v>1</v>
      </c>
    </row>
    <row r="2" spans="1:2">
      <c r="B2" s="2" t="s">
        <v>22</v>
      </c>
    </row>
    <row r="3" spans="1:2">
      <c r="A3" s="3" t="s">
        <v>78</v>
      </c>
    </row>
    <row r="4" spans="1:2">
      <c r="A4" s="4" t="s">
        <v>77</v>
      </c>
      <c r="B4" s="4" t="s">
        <v>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0</v>
      </c>
      <c r="B1" s="2" t="s">
        <v>1</v>
      </c>
    </row>
    <row r="2" spans="1:2">
      <c r="B2" s="2" t="s">
        <v>22</v>
      </c>
    </row>
    <row r="3" spans="1:2">
      <c r="A3" s="3" t="s">
        <v>81</v>
      </c>
    </row>
    <row r="4" spans="1:2">
      <c r="A4" s="4" t="s">
        <v>80</v>
      </c>
      <c r="B4" s="4" t="s">
        <v>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2T15:30:11Z</dcterms:created>
  <dcterms:modified xmlns:dcterms="http://purl.org/dc/terms/" xmlns:xsi="http://www.w3.org/2001/XMLSchema-instance" xsi:type="dcterms:W3CDTF">2018-10-12T15:30:11Z</dcterms:modified>
</cp:coreProperties>
</file>